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Going Concern"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come Taxes (Tables)" sheetId="20" state="visible" r:id="rId20"/>
    <sheet xmlns:r="http://schemas.openxmlformats.org/officeDocument/2006/relationships" name="Stockholders_ Equity (Tables)" sheetId="21" state="visible" r:id="rId21"/>
    <sheet xmlns:r="http://schemas.openxmlformats.org/officeDocument/2006/relationships" name="Going Concern (Details Narrativ" sheetId="22" state="visible" r:id="rId22"/>
    <sheet xmlns:r="http://schemas.openxmlformats.org/officeDocument/2006/relationships" name="Significant Accounting Polici_3" sheetId="23" state="visible" r:id="rId23"/>
    <sheet xmlns:r="http://schemas.openxmlformats.org/officeDocument/2006/relationships" name="Related Party Transactions (Det" sheetId="24" state="visible" r:id="rId24"/>
    <sheet xmlns:r="http://schemas.openxmlformats.org/officeDocument/2006/relationships" name="Schedule of Components of Defer" sheetId="25" state="visible" r:id="rId25"/>
    <sheet xmlns:r="http://schemas.openxmlformats.org/officeDocument/2006/relationships" name="Income Taxes (Details Narrative" sheetId="26" state="visible" r:id="rId26"/>
    <sheet xmlns:r="http://schemas.openxmlformats.org/officeDocument/2006/relationships" name="Commitments and Contingencies (" sheetId="27" state="visible" r:id="rId27"/>
    <sheet xmlns:r="http://schemas.openxmlformats.org/officeDocument/2006/relationships" name="Schedule of Outstanding Warrant" sheetId="28" state="visible" r:id="rId28"/>
    <sheet xmlns:r="http://schemas.openxmlformats.org/officeDocument/2006/relationships" name="Schedule of Outstanding Warra_2" sheetId="29" state="visible" r:id="rId29"/>
    <sheet xmlns:r="http://schemas.openxmlformats.org/officeDocument/2006/relationships" name="Stockholders_ Equity (Details 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Apr.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555</t>
        </is>
      </c>
      <c r="C12" s="4" t="inlineStr">
        <is>
          <t xml:space="preserve"> </t>
        </is>
      </c>
      <c r="D12" s="4" t="inlineStr">
        <is>
          <t xml:space="preserve"> </t>
        </is>
      </c>
    </row>
    <row r="13">
      <c r="A13" s="4" t="inlineStr">
        <is>
          <t>Entity Registrant Name</t>
        </is>
      </c>
      <c r="B13" s="4" t="inlineStr">
        <is>
          <t>GREENWICH
LIFESCIENCES, INC.</t>
        </is>
      </c>
      <c r="C13" s="4" t="inlineStr">
        <is>
          <t xml:space="preserve"> </t>
        </is>
      </c>
      <c r="D13" s="4" t="inlineStr">
        <is>
          <t xml:space="preserve"> </t>
        </is>
      </c>
    </row>
    <row r="14">
      <c r="A14" s="4" t="inlineStr">
        <is>
          <t>Entity Central Index Key</t>
        </is>
      </c>
      <c r="B14" s="4" t="inlineStr">
        <is>
          <t>0001799788</t>
        </is>
      </c>
      <c r="C14" s="4" t="inlineStr">
        <is>
          <t xml:space="preserve"> </t>
        </is>
      </c>
      <c r="D14" s="4" t="inlineStr">
        <is>
          <t xml:space="preserve"> </t>
        </is>
      </c>
    </row>
    <row r="15">
      <c r="A15" s="4" t="inlineStr">
        <is>
          <t>Entity Tax Identification Number</t>
        </is>
      </c>
      <c r="B15" s="4" t="inlineStr">
        <is>
          <t>20-54737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992
    Bluebonnet Dr.</t>
        </is>
      </c>
      <c r="C17" s="4" t="inlineStr">
        <is>
          <t xml:space="preserve"> </t>
        </is>
      </c>
      <c r="D17" s="4" t="inlineStr">
        <is>
          <t xml:space="preserve"> </t>
        </is>
      </c>
    </row>
    <row r="18">
      <c r="A18" s="4" t="inlineStr">
        <is>
          <t>Entity Address, Address Line Two</t>
        </is>
      </c>
      <c r="B18" s="4" t="inlineStr">
        <is>
          <t>Building 14</t>
        </is>
      </c>
      <c r="C18" s="4" t="inlineStr">
        <is>
          <t xml:space="preserve"> </t>
        </is>
      </c>
      <c r="D18" s="4" t="inlineStr">
        <is>
          <t xml:space="preserve"> </t>
        </is>
      </c>
    </row>
    <row r="19">
      <c r="A19" s="4" t="inlineStr">
        <is>
          <t>Entity Address, City or Town</t>
        </is>
      </c>
      <c r="B19" s="4" t="inlineStr">
        <is>
          <t>Staffor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477</t>
        </is>
      </c>
      <c r="C21" s="4" t="inlineStr">
        <is>
          <t xml:space="preserve"> </t>
        </is>
      </c>
      <c r="D21" s="4" t="inlineStr">
        <is>
          <t xml:space="preserve"> </t>
        </is>
      </c>
    </row>
    <row r="22">
      <c r="A22" s="4" t="inlineStr">
        <is>
          <t>City Area Code</t>
        </is>
      </c>
      <c r="B22" s="4" t="inlineStr">
        <is>
          <t>(832)</t>
        </is>
      </c>
      <c r="C22" s="4" t="inlineStr">
        <is>
          <t xml:space="preserve"> </t>
        </is>
      </c>
      <c r="D22" s="4" t="inlineStr">
        <is>
          <t xml:space="preserve"> </t>
        </is>
      </c>
    </row>
    <row r="23">
      <c r="A23" s="4" t="inlineStr">
        <is>
          <t>Local Phone Number</t>
        </is>
      </c>
      <c r="B23" s="4" t="inlineStr">
        <is>
          <t>819-3232</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GL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1</v>
      </c>
    </row>
    <row r="37">
      <c r="A37" s="4" t="inlineStr">
        <is>
          <t>Entity Common Stock, Shares Outstanding</t>
        </is>
      </c>
      <c r="B37" s="4" t="inlineStr">
        <is>
          <t xml:space="preserve"> </t>
        </is>
      </c>
      <c r="C37" s="6" t="n">
        <v>13273539</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1</v>
      </c>
      <c r="C40" s="4" t="inlineStr">
        <is>
          <t xml:space="preserve"> </t>
        </is>
      </c>
      <c r="D40" s="4" t="inlineStr">
        <is>
          <t xml:space="preserve"> </t>
        </is>
      </c>
    </row>
    <row r="41">
      <c r="A41" s="4" t="inlineStr">
        <is>
          <t>Auditor Name</t>
        </is>
      </c>
      <c r="B41" s="4" t="inlineStr">
        <is>
          <t>RBSM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row r="43">
      <c r="A43" s="4" t="inlineStr">
        <is>
          <t>Auditor Firm ID</t>
        </is>
      </c>
      <c r="B43" s="4" t="inlineStr">
        <is>
          <t>587</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Greenwich
LifeSciences, Inc. (the “Company”) was incorporated in the state of Delaware in 2006 under the name Norwell, Inc. In March
2018, Norwell, Inc. changed its name to Greenwich LifeSciences, Inc. In February 2023, Greenwich LifeSciences Europe Limited was incorporated
as a wholly owned subsidiary in Ireland. The Company is developing a breast cancer immunotherapy focused on preventing the recurrence
of breast cancer following surge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24, the Company had cash of $ 4,091,9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The
accompanying financial statements are presented in conformity with accounting principles generally accepted in the U.S. (“GAAP”)
and pursuant to the rules and regulations of US Securities and Exchange Commission (“SEC”).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These cash deposits exceed the insured limits at individual
banks and financial institutions.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4.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819 the underlying lease expires in July of 2026. Stock-Based
Compensation Compensation
expense related to warrants and stock granted to employees and non-employees is measured at the grant date based on the estimated
fair value of the award and is recognized on a straight-line basis over the requisite service period in the Company’s statements of income. Forfeitures are recognized as
a reduction of stock-based compensation expense as they occur. Accounting guidance requires forfeitures to be estimated at the time of grant and revised, if necessary, in subsequent
periods if actual forfeitures differ from those estimates. The Company has limited historical experience with forfeitures and were based
on management’s estimates.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GREENWICH
LIFESCIENCES, INC. NOTES
TO FINANCIAL STATEMENTS Research
and Development Costs Research
and development expenses are charged to operations as incurred. Research and development expenses include, among other things, salaries,
costs of outside collaborators and outside services, and supplies. 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24 and 2023, the Company had common stock equivalents related to warrants outstanding to acquire 20,174 As
of December 31, 2024 and 2023, the Company had common stock equivalents related to options outstanding to acquire 3,126,065 1,498,128 As
of December 31, 2024 and 2023, the Company has no Convertible
Debt and Convertible Preferred Stock In
January 2021, the Company early adopted ASU 2020-06 Debt with Conversion and Other Options (Subtopic 470-20) and Derivatives and Hedging
— Contracts in Entity’s Own Equity (Subtopic 815-40). ASU 2020-06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adoption of
ASU 2020-06 did not have a material impact on the Company’s financial statements. Recently
Adopted Accounting Pronouncements In
June 2016, the FASB issued ASU 2016-13, Financial Instruments – Credit Losses (Topic 326): Measurement of Credit Losses on Financial
Instruments. The main objective of the standard is to provide financial statement users with more decision-useful information about the
expected credit losses on financial instruments and other commitments to extend credit held by a reporting entity at each reporting date.
To achieve this objective, the amendments in this standard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beginning January 1, 2023 with early adoption permitted. The Company adopted
the standard on January 1, 2023. The adoption of this standard did not have a material effect on the Company’s audited consolidated
financial statements and related disclosures. Recently
Issued Accounting Pronouncements Not Yet Adopted In
July 2023, No 2023 03, 205 220 480 505 718 No.
120, December 15,
2023, not In
October 2023, the FASB issued ASU 2023-06—Codification Amendments in Response to the SEC’s Disclosure Update and Simplification
Initiative. The main objective of the amendment is to modify the disclosure or presentation requirements of various Topics in the Codification.
Certain amendments represent clarifications to or technical corrections of the current requirements. to eliminate disclosure requirements
that were redundant, duplicative, overlapping, outdated, or superseded. The effective date for each amendment will be when the SEC’s
removal of that related disclosure from Regulation S-X or Regulation S-K becomes effective, with early adoption prohibited. The Company
is still evaluating the impact of the adoption of this standa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4.
Related Party Transactions Unreimbursed
expenses have been accrued and incurred by management, which total $ 75,916 38,089 Bonus
compensation of $ 306,281 On
June 13, 2024, the Company completed a private placement offering pursuant to which it issued and sold 174,825 14.30 2,499,998 GREENWICH
LIFESCIENCES, INC.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5.
Income Taxes Significant
components of the Company’s deferred tax assets and liabilities were as follows: Schedule of Components of Deferred Tax Assets and Liabilities
2024 2023
December 31,
2024 2023
Deferred tax assets:
Net operating loss carryforwards 6,297,696 4,505,244
Valuation allowance (6,297,696 ) (4,505,244 )
Total deferred tax assets — — The
federal income tax rate used for 2024 and 2023 was 21 30.0 2037 The
Company’s issuances of common and preferred stock may have resulted in ownership changes as defined by Section 382 of the Code.
The Company has not conducted a Section 382 study to date. It is possible that a future analysis may result in the conclusion that a
portion of the Company’s NOL carryforwards and R&amp;D tax credit carryforwards will be limited due to Sections 382 and 383 of
the Code. The
Company is subject to U.S. federal tax examinations by tax authorities for the years 2010 to 2009 due to the fact that NOL carryforwards
exist going back to 2010 that may be utilized on a current or future year tax retur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0.267 15 3,607 Accounts
payable includes accrued interest which totals $ 220,845 GREENWICH
LIFESCIENCES, INC. NOTES
TO FINANCIAL STATEMENTS Deferred
Compensation Bonus compensation of $ 306,281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7.
Stockholders’ Equity On
September 30, 2019, the board of directors and stockholders of the Company adopted the Greenwich LifeSciences,
Inc. 2019 Equity Incentive Plan setting aside and reserving 1.5 2.5 4 As
of December 31, 2024 and 2023, 893,181 908,362 120 2,009,657 15,181 34,157 no On
January 23, 2022, the board of directors authorized the Company’s management to implement a stock repurchase program for up to
$ 10 March 31, 2023 519,828 7,536,216 On
January 23, 2022, November 30, 2022, November 17, 2023, and March 12, 2024, the board of directors sequentially extended the lock-up
of the shares owned by the Company’s directors, officers, and existing pre-IPO investors to June 30, 2025 (approximately 57 months
from date of the Company’s IPO). During this period, current officers, directors and certain shareholders will not be able to sell
their shares of the Company’s common stock unless otherwise modified by the board of directors. After June 30, 2025, leak-out provisions
will become effective unless otherwise modified by the board of directors. Between
January 1, 2024 and December 31, 2024, the Company sold shares of its common stock pursuant to its ATM agreement with Jefferies and H.C.
Wainwright, in which it issued and sold a total of 129,739 15.92 2,065,366 1,869,111 196,257 On
June 22, 2020, the Company filed an amendment to its Amended and Restated Certificate of Incorporation, as amended (the “Certificate
of Incorporation”), to effectuate a 1-for-2.67 reverse stock split GREENWICH
LIFESCIENCES, INC. NOTES
TO FINANCIAL STATEMENTS Initial
Public Offering (IPO) On
September 25, 2020, the Company completed its initial public offering (the “IPO”) pursuant to which it issued and sold 1,260,870 5.75 7,250,002 6,207,502 1,042,500 189,130 On
September 29, 2020, in connection with the completion of the IPO, the Company converted all of the outstanding shares of Series A Preferred
Stock into an aggregate of 1,520,937 129,267 66,575 305,990 42,404 42,404 5.75 On
September 29, 2020, in connection with the completion of the IPO, the board and stockholders of the Company approved the Company’s
Second Amended and Restated Bylaws and the filing of the Company’s Second Amended and Restated Certificate of Incorporation with
the Delaware Secretary of State which authorizes the Company to issue 100,000,000 0.001 10,000,000 0.001 Follow-On
Offering On
December 22, 2020, the Company completed a follow-on offering pursuant to which it issued and sold 660,000 40.00 26,400,000 23,959,000 2,441,000 99,000 On
January 29, 2021, the underwriter exercised its option to purchase 70,000 40.00 2,800,000 2,548,000 252,000 GREENWICH
LIFESCIENCES, INC. NOTES
TO FINANCIAL STATEMENTS Warrants Prior
to the IPO, there were no outstanding warrants to purchase shares of common stock accounted for as equity or liabilities. On
September 25, 2020, in connection with the IPO, the underwriter, Aegis Capital Corp., was issued a warrant to purchase 100,870 8 September 24, 2025 7.1875 125 97 125 6.9718 On
October 19, 2021, the underwriter warrants were partially exercised resulting in the issuance of 80,696 562,596 At
December 31, 2024, outstanding warrants to purchase shares of common stock accounted for as equity or liabilities were as follows with
an aggregate intrinsic value as of December 31, 2024 of $ 81,553 11.23 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 Options On
June 22, 2022, prior to the close of the Nasdaq market, 1,498,128 7.63 9,512,356 3.2 106 6,004,672 3,507,684 four
year On
December 24, 2024, prior to the close of the Nasdaq market, 1,627,937 12.16 16,190,565 4.5 103 4,875,239 11,315,326 100,000 25% 75% three
year Private
Placement On
June 13, 2024, prior to the close of the Nasdaq market, the Company completed a private placement offering pursuant to which it issued
and sold 174,825 14.30 2,499,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8. Segment Information Operating
segments are defined as components of an enterprise about which separate discrete information is available for evaluation by the chief
operating decision maker ("CODM") in deciding how to allocate resources and in assessing performance. The Company's CODM is
the Chief Executive Officer. The Company views its operations and manages its business as one operating segment, which includes all activities
related to its clinical development programs. The determination of a single reportable segment is consistent with the financial information
provided to the CODM. The CODM views and manages the Company's clinical development programs as a single reportable segment for which
all operations are centralized and does not evaluate any other discrete financial information. The accounting policies of the Company's
single reportable segment are the same as those for the financial statements. Segment
loss is measured as the Company's net loss as reported on the statement of operations, which includes segment expenses such as research
and development and general and administrative expenses and other segment items such as interest expense. As the Company does not currently
generate revenues or profit, the CODM evaluates performance, makes decisions, allocates resources, and plans future activities through
analysis of segment expense information. The CODM also monitors the Company's cash and cash equivalents and net cash used in operations
as reported on the balance sheet and the statement of cash flows, respectively. The measure of total segment assets is reported on the
balance sheet as total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9.
Subsequent Events The
Company has evaluated events through, April 15, 2025, the filing date of this Annual Report on Form 10-K, and determined that there have
been no subsequent events that occurred that would require adjustments to our disclosures in the financial statements, other than the
following: Between
January 1, 2025 and April 11, 2025, the Company completed At The Market (“ATM”) offerings pursuant to its ATM agreement with
H. C. Wainwright, in which it issued and sold a total of 120,810 10.42 1,259,198 1,232,026 27,172 On
March 2, 2025, the board of directors further extended the lock-up of the shares owned by the Company’s directors, officers, and
existing pre-IPO investors to March 31, 2026 (approximately 66 months from date of the Company’s IPO). During this period, current
officers, directors and certain shareholders will not be able to sell their shares of the Company’s common stock unless otherwise
modified by the board of directors. After March 31, 2026, the quantity of these locked-up shares that can be
sold daily and over various periods of time will be restricted unless otherwise modified by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S. (“GAAP”)
and pursuant to the rules and regulations of US Securities and Exchange Commission (“SEC”).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is>
      </c>
    </row>
    <row r="6">
      <c r="A6" s="4" t="inlineStr">
        <is>
          <t>Cash</t>
        </is>
      </c>
      <c r="B6" s="4" t="inlineStr">
        <is>
          <t xml:space="preserve">Cash Cash
consists primarily of deposits with commercial banks and financial institutions. These cash deposits exceed the insured limits at individual
banks and financial institutions. </t>
        </is>
      </c>
    </row>
    <row r="7">
      <c r="A7" s="4" t="inlineStr">
        <is>
          <t>Impairment of Long-Lived Assets</t>
        </is>
      </c>
      <c r="B7" s="4" t="inlineStr">
        <is>
          <t xml:space="preserve">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4. </t>
        </is>
      </c>
    </row>
    <row r="8">
      <c r="A8" s="4" t="inlineStr">
        <is>
          <t>Leases</t>
        </is>
      </c>
      <c r="B8"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819 the underlying lease expires in July of 2026. </t>
        </is>
      </c>
    </row>
    <row r="9">
      <c r="A9" s="4" t="inlineStr">
        <is>
          <t>Stock-Based Compensation</t>
        </is>
      </c>
      <c r="B9" s="4" t="inlineStr">
        <is>
          <t xml:space="preserve">Stock-Based
Compensation Compensation
expense related to warrants and stock granted to employees and non-employees is measured at the grant date based on the estimated
fair value of the award and is recognized on a straight-line basis over the requisite service period in the Company’s statements of income. Forfeitures are recognized as
a reduction of stock-based compensation expense as they occur. Accounting guidance requires forfeitures to be estimated at the time of grant and revised, if necessary, in subsequent
periods if actual forfeitures differ from those estimates. The Company has limited historical experience with forfeitures and were based
on management’s estimates.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GREENWICH
LIFESCIENCES, INC. NOTES
TO FINANCIAL STATEMENTS </t>
        </is>
      </c>
    </row>
    <row r="10">
      <c r="A10" s="4" t="inlineStr">
        <is>
          <t>Research and Development Costs</t>
        </is>
      </c>
      <c r="B10" s="4" t="inlineStr">
        <is>
          <t xml:space="preserve">Research
and Development Costs Research
and development expenses are charged to operations as incurred. Research and development expenses include, among other things, salaries,
costs of outside collaborators and outside services, and supplies. </t>
        </is>
      </c>
    </row>
    <row r="11">
      <c r="A11" s="4" t="inlineStr">
        <is>
          <t>Income Taxes</t>
        </is>
      </c>
      <c r="B11" s="4" t="inlineStr">
        <is>
          <t xml:space="preserve">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
        </is>
      </c>
    </row>
    <row r="12">
      <c r="A12" s="4" t="inlineStr">
        <is>
          <t>Basic and Diluted Loss per Share</t>
        </is>
      </c>
      <c r="B12" s="4" t="inlineStr">
        <is>
          <t xml:space="preserve">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24 and 2023, the Company had common stock equivalents related to warrants outstanding to acquire 20,174 As
of December 31, 2024 and 2023, the Company had common stock equivalents related to options outstanding to acquire 3,126,065 1,498,128 As
of December 31, 2024 and 2023, the Company has no </t>
        </is>
      </c>
    </row>
    <row r="13">
      <c r="A13" s="4" t="inlineStr">
        <is>
          <t>Convertible Debt and Convertible Preferred Stock</t>
        </is>
      </c>
      <c r="B13" s="4" t="inlineStr">
        <is>
          <t xml:space="preserve">Convertible
Debt and Convertible Preferred Stock In
January 2021, the Company early adopted ASU 2020-06 Debt with Conversion and Other Options (Subtopic 470-20) and Derivatives and Hedging
— Contracts in Entity’s Own Equity (Subtopic 815-40). ASU 2020-06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adoption of
ASU 2020-06 did not have a material impact on the Company’s financial statements. </t>
        </is>
      </c>
    </row>
    <row r="14">
      <c r="A14" s="4" t="inlineStr">
        <is>
          <t>Recently Adopted Accounting Pronouncements</t>
        </is>
      </c>
      <c r="B14" s="4" t="inlineStr">
        <is>
          <t xml:space="preserve">Recently
Adopted Accounting Pronouncements In
June 2016, the FASB issued ASU 2016-13, Financial Instruments – Credit Losses (Topic 326): Measurement of Credit Losses on Financial
Instruments. The main objective of the standard is to provide financial statement users with more decision-useful information about the
expected credit losses on financial instruments and other commitments to extend credit held by a reporting entity at each reporting date.
To achieve this objective, the amendments in this standard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beginning January 1, 2023 with early adoption permitted. The Company adopted
the standard on January 1, 2023. The adoption of this standard did not have a material effect on the Company’s audited consolidated
financial statements and related disclosures. </t>
        </is>
      </c>
    </row>
    <row r="15">
      <c r="A15" s="4" t="inlineStr">
        <is>
          <t>Recently Issued Accounting Pronouncements Not Yet Adopted</t>
        </is>
      </c>
      <c r="B15" s="4" t="inlineStr">
        <is>
          <t>Recently
Issued Accounting Pronouncements Not Yet Adopted In
July 2023, No 2023 03, 205 220 480 505 718 No.
120, December 15,
2023, not In
October 2023, the FASB issued ASU 2023-06—Codification Amendments in Response to the SEC’s Disclosure Update and Simplification
Initiative. The main objective of the amendment is to modify the disclosure or presentation requirements of various Topics in the Codification.
Certain amendments represent clarifications to or technical corrections of the current requirements. to eliminate disclosure requirements
that were redundant, duplicative, overlapping, outdated, or superseded. The effective date for each amendment will be when the SEC’s
removal of that related disclosure from Regulation S-X or Regulation S-K becomes effective, with early adoption prohibited. The Company
is still evaluating the impact of the adoption of this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091990</v>
      </c>
      <c r="C3" s="5" t="n">
        <v>6989424</v>
      </c>
    </row>
    <row r="4">
      <c r="A4" s="4" t="inlineStr">
        <is>
          <t>Acquired patents, net</t>
        </is>
      </c>
      <c r="B4" s="6" t="n">
        <v>1779</v>
      </c>
      <c r="C4" s="6" t="n">
        <v>5391</v>
      </c>
    </row>
    <row r="5">
      <c r="A5" s="4" t="inlineStr">
        <is>
          <t>Total assets</t>
        </is>
      </c>
      <c r="B5" s="6" t="n">
        <v>4093769</v>
      </c>
      <c r="C5" s="6" t="n">
        <v>6994815</v>
      </c>
    </row>
    <row r="6">
      <c r="A6" s="3" t="inlineStr">
        <is>
          <t>Current liabilities</t>
        </is>
      </c>
      <c r="B6" s="4" t="inlineStr">
        <is>
          <t xml:space="preserve"> </t>
        </is>
      </c>
      <c r="C6" s="4" t="inlineStr">
        <is>
          <t xml:space="preserve"> </t>
        </is>
      </c>
    </row>
    <row r="7">
      <c r="A7" s="4" t="inlineStr">
        <is>
          <t>Accounts payable &amp; accrued interest</t>
        </is>
      </c>
      <c r="B7" s="6" t="n">
        <v>1177536</v>
      </c>
      <c r="C7" s="6" t="n">
        <v>256317</v>
      </c>
    </row>
    <row r="8">
      <c r="A8" s="4" t="inlineStr">
        <is>
          <t>Deferred compensation</t>
        </is>
      </c>
      <c r="B8" s="6" t="n">
        <v>306281</v>
      </c>
      <c r="C8" s="4" t="inlineStr">
        <is>
          <t xml:space="preserve"> </t>
        </is>
      </c>
    </row>
    <row r="9">
      <c r="A9" s="4" t="inlineStr">
        <is>
          <t>Unreimbursed expenses</t>
        </is>
      </c>
      <c r="B9" s="6" t="n">
        <v>75916</v>
      </c>
      <c r="C9" s="6" t="n">
        <v>38089</v>
      </c>
    </row>
    <row r="10">
      <c r="A10" s="4" t="inlineStr">
        <is>
          <t>Total current liabilities</t>
        </is>
      </c>
      <c r="B10" s="6" t="n">
        <v>1559733</v>
      </c>
      <c r="C10" s="6" t="n">
        <v>294406</v>
      </c>
    </row>
    <row r="11">
      <c r="A11" s="4" t="inlineStr">
        <is>
          <t>Total liabilities</t>
        </is>
      </c>
      <c r="B11" s="6" t="n">
        <v>1559733</v>
      </c>
      <c r="C11" s="6" t="n">
        <v>294406</v>
      </c>
    </row>
    <row r="12">
      <c r="A12" s="3" t="inlineStr">
        <is>
          <t>Stockholders’ equity</t>
        </is>
      </c>
      <c r="B12" s="4" t="inlineStr">
        <is>
          <t xml:space="preserve"> </t>
        </is>
      </c>
      <c r="C12" s="4" t="inlineStr">
        <is>
          <t xml:space="preserve"> </t>
        </is>
      </c>
    </row>
    <row r="13">
      <c r="A13" s="4" t="inlineStr">
        <is>
          <t>Common stock, $0.001 par value; 100,000,000 shares authorized; 13,152,729 and 12,848,165 shares issued and outstanding as of December 31, 2024 and December 31, 2023, respectively</t>
        </is>
      </c>
      <c r="B13" s="6" t="n">
        <v>13153</v>
      </c>
      <c r="C13" s="6" t="n">
        <v>12848</v>
      </c>
    </row>
    <row r="14">
      <c r="A14" s="4" t="inlineStr">
        <is>
          <t>Additional paid-in capital</t>
        </is>
      </c>
      <c r="B14" s="6" t="n">
        <v>68674261</v>
      </c>
      <c r="C14" s="6" t="n">
        <v>57052130</v>
      </c>
    </row>
    <row r="15">
      <c r="A15" s="4" t="inlineStr">
        <is>
          <t>Accumulated deficit</t>
        </is>
      </c>
      <c r="B15" s="6" t="n">
        <v>-66153378</v>
      </c>
      <c r="C15" s="6" t="n">
        <v>-50364569</v>
      </c>
    </row>
    <row r="16">
      <c r="A16" s="4" t="inlineStr">
        <is>
          <t>Total stockholders’ equity</t>
        </is>
      </c>
      <c r="B16" s="6" t="n">
        <v>2534036</v>
      </c>
      <c r="C16" s="6" t="n">
        <v>6700409</v>
      </c>
    </row>
    <row r="17">
      <c r="A17" s="4" t="inlineStr">
        <is>
          <t>Total liabilities and stockholders’ equity</t>
        </is>
      </c>
      <c r="B17" s="5" t="n">
        <v>4093769</v>
      </c>
      <c r="C17" s="5" t="n">
        <v>6994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 and Liabilities</t>
        </is>
      </c>
      <c r="B4" s="4" t="inlineStr">
        <is>
          <t xml:space="preserve">Significant
components of the Company’s deferred tax assets and liabilities were as follows: Schedule of Components of Deferred Tax Assets and Liabilities
2024 2023
December 31,
2024 2023
Deferred tax assets:
Net operating loss carryforwards 6,297,696 4,505,244
Valuation allowance (6,297,696 ) (4,505,244 )
Total deferred tax asse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utstanding Warrants</t>
        </is>
      </c>
      <c r="B4" s="4" t="inlineStr">
        <is>
          <t>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4091990</v>
      </c>
      <c r="C3" s="5" t="n">
        <v>69894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4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4" t="inlineStr">
        <is>
          <t>Monthly rent</t>
        </is>
      </c>
      <c r="B3" s="5" t="n">
        <v>2819</v>
      </c>
      <c r="C3" s="4" t="inlineStr">
        <is>
          <t xml:space="preserve"> </t>
        </is>
      </c>
    </row>
    <row r="4">
      <c r="A4" s="4" t="inlineStr">
        <is>
          <t>Lease expires</t>
        </is>
      </c>
      <c r="B4" s="4" t="inlineStr">
        <is>
          <t>the underlying lease expires in July of 2026.</t>
        </is>
      </c>
      <c r="C4" s="4" t="inlineStr">
        <is>
          <t xml:space="preserve"> </t>
        </is>
      </c>
    </row>
    <row r="5">
      <c r="A5" s="4" t="inlineStr">
        <is>
          <t>Common stock equivalents to warrants outstanding</t>
        </is>
      </c>
      <c r="B5" s="6" t="n">
        <v>20174</v>
      </c>
      <c r="C5" s="4" t="inlineStr">
        <is>
          <t xml:space="preserve"> </t>
        </is>
      </c>
    </row>
    <row r="6">
      <c r="A6" s="4" t="inlineStr">
        <is>
          <t>Convertible Preferred Stock [Member]</t>
        </is>
      </c>
      <c r="B6" s="4" t="inlineStr">
        <is>
          <t xml:space="preserve"> </t>
        </is>
      </c>
      <c r="C6" s="4" t="inlineStr">
        <is>
          <t xml:space="preserve"> </t>
        </is>
      </c>
    </row>
    <row r="7">
      <c r="A7" s="4" t="inlineStr">
        <is>
          <t>Common stock equivalents</t>
        </is>
      </c>
      <c r="B7" s="6" t="n">
        <v>0</v>
      </c>
      <c r="C7" s="6" t="n">
        <v>0</v>
      </c>
    </row>
    <row r="8">
      <c r="A8" s="4" t="inlineStr">
        <is>
          <t>Common Stock [Member]</t>
        </is>
      </c>
      <c r="B8" s="4" t="inlineStr">
        <is>
          <t xml:space="preserve"> </t>
        </is>
      </c>
      <c r="C8" s="4" t="inlineStr">
        <is>
          <t xml:space="preserve"> </t>
        </is>
      </c>
    </row>
    <row r="9">
      <c r="A9" s="4" t="inlineStr">
        <is>
          <t>Common stock equivalents to warrants outstanding</t>
        </is>
      </c>
      <c r="B9" s="6" t="n">
        <v>20174</v>
      </c>
      <c r="C9" s="6" t="n">
        <v>20174</v>
      </c>
    </row>
    <row r="10">
      <c r="A10" s="4" t="inlineStr">
        <is>
          <t>Common stock equivalents to options outstanding</t>
        </is>
      </c>
      <c r="B10" s="6" t="n">
        <v>3126065</v>
      </c>
      <c r="C10" s="6" t="n">
        <v>149812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n. 13,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Unreimbursed expenses</t>
        </is>
      </c>
      <c r="B4" s="4" t="inlineStr">
        <is>
          <t xml:space="preserve"> </t>
        </is>
      </c>
      <c r="C4" s="5" t="n">
        <v>75916</v>
      </c>
      <c r="D4" s="5" t="n">
        <v>38089</v>
      </c>
    </row>
    <row r="5">
      <c r="A5" s="4" t="inlineStr">
        <is>
          <t>Manag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Unreimbursed expenses</t>
        </is>
      </c>
      <c r="B7" s="4" t="inlineStr">
        <is>
          <t xml:space="preserve"> </t>
        </is>
      </c>
      <c r="C7" s="6" t="n">
        <v>75916</v>
      </c>
      <c r="D7" s="5" t="n">
        <v>38089</v>
      </c>
    </row>
    <row r="8">
      <c r="A8" s="4" t="inlineStr">
        <is>
          <t>Senior Managem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onus compensation</t>
        </is>
      </c>
      <c r="B10" s="4" t="inlineStr">
        <is>
          <t xml:space="preserve"> </t>
        </is>
      </c>
      <c r="C10" s="5" t="n">
        <v>306281</v>
      </c>
      <c r="D10" s="4" t="inlineStr">
        <is>
          <t xml:space="preserve"> </t>
        </is>
      </c>
    </row>
    <row r="11">
      <c r="A11" s="4" t="inlineStr">
        <is>
          <t>Chief Executive Officer and Director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hares issued and sold</t>
        </is>
      </c>
      <c r="B13" s="6" t="n">
        <v>174825</v>
      </c>
      <c r="C13" s="4" t="inlineStr">
        <is>
          <t xml:space="preserve"> </t>
        </is>
      </c>
      <c r="D13" s="4" t="inlineStr">
        <is>
          <t xml:space="preserve"> </t>
        </is>
      </c>
    </row>
    <row r="14">
      <c r="A14" s="4" t="inlineStr">
        <is>
          <t>Sale of stock, per share</t>
        </is>
      </c>
      <c r="B14" s="8" t="n">
        <v>14.3</v>
      </c>
      <c r="C14" s="4" t="inlineStr">
        <is>
          <t xml:space="preserve"> </t>
        </is>
      </c>
      <c r="D14" s="4" t="inlineStr">
        <is>
          <t xml:space="preserve"> </t>
        </is>
      </c>
    </row>
    <row r="15">
      <c r="A15" s="4" t="inlineStr">
        <is>
          <t>Net proceeds</t>
        </is>
      </c>
      <c r="B15" s="5" t="n">
        <v>2499998</v>
      </c>
      <c r="C15" s="4" t="inlineStr">
        <is>
          <t xml:space="preserve"> </t>
        </is>
      </c>
      <c r="D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297696</v>
      </c>
      <c r="C3" s="5" t="n">
        <v>4505244</v>
      </c>
    </row>
    <row r="4">
      <c r="A4" s="4" t="inlineStr">
        <is>
          <t>Valuation allowance</t>
        </is>
      </c>
      <c r="B4" s="6" t="n">
        <v>-6297696</v>
      </c>
      <c r="C4" s="6" t="n">
        <v>-4505244</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rate, percentage</t>
        </is>
      </c>
      <c r="B4" s="9" t="n">
        <v>0.21</v>
      </c>
      <c r="C4" s="9" t="n">
        <v>0.21</v>
      </c>
    </row>
    <row r="5">
      <c r="A5" s="4" t="inlineStr">
        <is>
          <t>Federal net operating loss carryforwards</t>
        </is>
      </c>
      <c r="B5" s="5" t="n">
        <v>30</v>
      </c>
      <c r="C5" s="4" t="inlineStr">
        <is>
          <t xml:space="preserve"> </t>
        </is>
      </c>
    </row>
    <row r="6">
      <c r="A6" s="4" t="inlineStr">
        <is>
          <t>Federal operating loss carryforwards expiration date</t>
        </is>
      </c>
      <c r="B6" s="4" t="inlineStr">
        <is>
          <t>2037</t>
        </is>
      </c>
      <c r="C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pr. 30, 2009</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ed value</t>
        </is>
      </c>
      <c r="B4" s="4" t="inlineStr">
        <is>
          <t xml:space="preserve"> </t>
        </is>
      </c>
      <c r="C4" s="5" t="n">
        <v>3612</v>
      </c>
      <c r="D4" s="5" t="n">
        <v>3612</v>
      </c>
    </row>
    <row r="5">
      <c r="A5" s="4" t="inlineStr">
        <is>
          <t>Accounts payable and accrued liabilities</t>
        </is>
      </c>
      <c r="B5" s="4" t="inlineStr">
        <is>
          <t xml:space="preserve"> </t>
        </is>
      </c>
      <c r="C5" s="6" t="n">
        <v>220845</v>
      </c>
      <c r="D5" s="5" t="n">
        <v>220845</v>
      </c>
    </row>
    <row r="6">
      <c r="A6" s="4" t="inlineStr">
        <is>
          <t>Bonus compensation</t>
        </is>
      </c>
      <c r="B6" s="4" t="inlineStr">
        <is>
          <t xml:space="preserve"> </t>
        </is>
      </c>
      <c r="C6" s="5" t="n">
        <v>306281</v>
      </c>
      <c r="D6" s="4" t="inlineStr">
        <is>
          <t xml:space="preserve"> </t>
        </is>
      </c>
    </row>
    <row r="7">
      <c r="A7" s="4" t="inlineStr">
        <is>
          <t>License Agreement [Member] | The Henry M. Jackson Foundation ("HJF")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hares issued price per share</t>
        </is>
      </c>
      <c r="B9" s="7" t="n">
        <v>0.267</v>
      </c>
      <c r="C9" s="4" t="inlineStr">
        <is>
          <t xml:space="preserve"> </t>
        </is>
      </c>
      <c r="D9" s="4" t="inlineStr">
        <is>
          <t xml:space="preserve"> </t>
        </is>
      </c>
    </row>
    <row r="10">
      <c r="A10" s="4" t="inlineStr">
        <is>
          <t>License Agreement [Member] | The Henry M. Jackson Foundation ("HJF")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hares issued during period common stock</t>
        </is>
      </c>
      <c r="B12" s="6" t="n">
        <v>202619</v>
      </c>
      <c r="C12" s="4" t="inlineStr">
        <is>
          <t xml:space="preserve"> </t>
        </is>
      </c>
      <c r="D12" s="4" t="inlineStr">
        <is>
          <t xml:space="preserve"> </t>
        </is>
      </c>
    </row>
    <row r="13">
      <c r="A13" s="4" t="inlineStr">
        <is>
          <t>Amortized period</t>
        </is>
      </c>
      <c r="B13" s="4" t="inlineStr">
        <is>
          <t>15 years</t>
        </is>
      </c>
      <c r="C13" s="4" t="inlineStr">
        <is>
          <t xml:space="preserve"> </t>
        </is>
      </c>
      <c r="D13" s="4" t="inlineStr">
        <is>
          <t xml:space="preserve"> </t>
        </is>
      </c>
    </row>
    <row r="14">
      <c r="A14" s="4" t="inlineStr">
        <is>
          <t>Amortized value</t>
        </is>
      </c>
      <c r="B14" s="5" t="n">
        <v>3607</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s (Details)</t>
        </is>
      </c>
      <c r="B1" s="2" t="inlineStr">
        <is>
          <t>Dec. 31, 2024 $ / shares shares</t>
        </is>
      </c>
    </row>
    <row r="2">
      <c r="A2" s="3" t="inlineStr">
        <is>
          <t>Accumulated Other Comprehensive Income (Loss) [Line Items]</t>
        </is>
      </c>
      <c r="B2" s="4" t="inlineStr">
        <is>
          <t xml:space="preserve"> </t>
        </is>
      </c>
    </row>
    <row r="3">
      <c r="A3" s="4" t="inlineStr">
        <is>
          <t>Shares Underlying Outstanding Warrants</t>
        </is>
      </c>
      <c r="B3" s="6" t="n">
        <v>20174</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Shares Underlying Outstanding Warrants</t>
        </is>
      </c>
      <c r="B6" s="6" t="n">
        <v>20174</v>
      </c>
    </row>
    <row r="7">
      <c r="A7" s="4" t="inlineStr">
        <is>
          <t>Exercise Price | $ / shares</t>
        </is>
      </c>
      <c r="B7" s="10" t="n">
        <v>7.1875</v>
      </c>
      <c r="C7" s="4" t="inlineStr">
        <is>
          <t>[1]</t>
        </is>
      </c>
    </row>
    <row r="8">
      <c r="A8" s="4" t="inlineStr">
        <is>
          <t>Expiration Date</t>
        </is>
      </c>
      <c r="B8" s="4" t="inlineStr">
        <is>
          <t>Sep. 24,  2025</t>
        </is>
      </c>
      <c r="C8" s="4" t="inlineStr">
        <is>
          <t>[1]</t>
        </is>
      </c>
    </row>
    <row r="9"/>
    <row r="10">
      <c r="A10" s="4" t="inlineStr">
        <is>
          <t>[1]The
warrants are exercisable at any time and from time to time, in whole or in part, during a period commencing March 24, 2021 and expiring
September 24, 2025 7.1875 6.9718</t>
        </is>
      </c>
    </row>
  </sheetData>
  <mergeCells count="3">
    <mergeCell ref="A10:C10"/>
    <mergeCell ref="B1:C1"/>
    <mergeCell ref="A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utstanding Warrants (Details) (Parenthetical) - Warrant [Member]</t>
        </is>
      </c>
      <c r="B1" s="2" t="inlineStr">
        <is>
          <t>Dec. 31, 2024 $ / shares</t>
        </is>
      </c>
    </row>
    <row r="2">
      <c r="A2" s="3" t="inlineStr">
        <is>
          <t>Accumulated Other Comprehensive Income (Loss) [Line Items]</t>
        </is>
      </c>
      <c r="B2" s="4" t="inlineStr">
        <is>
          <t xml:space="preserve"> </t>
        </is>
      </c>
    </row>
    <row r="3">
      <c r="A3" s="4" t="inlineStr">
        <is>
          <t>Expiration date</t>
        </is>
      </c>
      <c r="B3" s="4" t="inlineStr">
        <is>
          <t>Sep. 24,  2025</t>
        </is>
      </c>
      <c r="C3" s="4" t="inlineStr">
        <is>
          <t>[1]</t>
        </is>
      </c>
    </row>
    <row r="4">
      <c r="A4" s="4" t="inlineStr">
        <is>
          <t>Exercise price per share</t>
        </is>
      </c>
      <c r="B4" s="10" t="n">
        <v>7.1875</v>
      </c>
      <c r="C4" s="4" t="inlineStr">
        <is>
          <t>[1]</t>
        </is>
      </c>
    </row>
    <row r="5">
      <c r="A5" s="4" t="inlineStr">
        <is>
          <t>Warrants Exercised within Six Months [Member]</t>
        </is>
      </c>
      <c r="B5" s="4" t="inlineStr">
        <is>
          <t xml:space="preserve"> </t>
        </is>
      </c>
    </row>
    <row r="6">
      <c r="A6" s="3" t="inlineStr">
        <is>
          <t>Accumulated Other Comprehensive Income (Loss) [Line Items]</t>
        </is>
      </c>
      <c r="B6" s="4" t="inlineStr">
        <is>
          <t xml:space="preserve"> </t>
        </is>
      </c>
    </row>
    <row r="7">
      <c r="A7" s="4" t="inlineStr">
        <is>
          <t>Exercise price per share</t>
        </is>
      </c>
      <c r="B7" s="10" t="n">
        <v>6.9718</v>
      </c>
    </row>
    <row r="8"/>
    <row r="9">
      <c r="A9" s="4" t="inlineStr">
        <is>
          <t>[1]The
warrants are exercisable at any time and from time to time, in whole or in part, during a period commencing March 24, 2021 and expiring
September 24, 2025 7.1875 6.9718</t>
        </is>
      </c>
    </row>
  </sheetData>
  <mergeCells count="3">
    <mergeCell ref="B1:C1"/>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13152729</v>
      </c>
      <c r="C5" s="6" t="n">
        <v>12848165</v>
      </c>
    </row>
    <row r="6">
      <c r="A6" s="4" t="inlineStr">
        <is>
          <t>Common stock, shares outstanding</t>
        </is>
      </c>
      <c r="B6" s="6" t="n">
        <v>13152729</v>
      </c>
      <c r="C6" s="6" t="n">
        <v>12848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31"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N1" s="2" t="inlineStr">
        <is>
          <t>12 Months Ended</t>
        </is>
      </c>
    </row>
    <row r="2">
      <c r="C2" s="2" t="inlineStr">
        <is>
          <t>Dec. 24, 2024</t>
        </is>
      </c>
      <c r="D2" s="2" t="inlineStr">
        <is>
          <t>Dec. 24, 2024</t>
        </is>
      </c>
      <c r="E2" s="2" t="inlineStr">
        <is>
          <t>Jun. 13, 2024</t>
        </is>
      </c>
      <c r="F2" s="2" t="inlineStr">
        <is>
          <t>Jun. 12, 2024</t>
        </is>
      </c>
      <c r="G2" s="2" t="inlineStr">
        <is>
          <t>Jun. 22, 2022</t>
        </is>
      </c>
      <c r="H2" s="2" t="inlineStr">
        <is>
          <t>Jan. 23, 2022</t>
        </is>
      </c>
      <c r="I2" s="2" t="inlineStr">
        <is>
          <t>Oct. 19, 2021</t>
        </is>
      </c>
      <c r="J2" s="2" t="inlineStr">
        <is>
          <t>Jan. 29, 2021</t>
        </is>
      </c>
      <c r="K2" s="2" t="inlineStr">
        <is>
          <t>Dec. 22, 2020</t>
        </is>
      </c>
      <c r="L2" s="2" t="inlineStr">
        <is>
          <t>Sep. 25, 2020</t>
        </is>
      </c>
      <c r="M2" s="2" t="inlineStr">
        <is>
          <t>Jun. 22, 2020</t>
        </is>
      </c>
      <c r="N2" s="2" t="inlineStr">
        <is>
          <t>Dec. 31, 2024</t>
        </is>
      </c>
      <c r="O2" s="2" t="inlineStr">
        <is>
          <t>Dec. 31, 2023</t>
        </is>
      </c>
      <c r="P2" s="2" t="inlineStr">
        <is>
          <t>Dec. 29, 2024</t>
        </is>
      </c>
      <c r="Q2" s="2" t="inlineStr">
        <is>
          <t>Dec. 19, 2024</t>
        </is>
      </c>
      <c r="R2" s="2" t="inlineStr">
        <is>
          <t>Sep. 29, 2020</t>
        </is>
      </c>
      <c r="S2" s="2" t="inlineStr">
        <is>
          <t>Sep. 30, 2019</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gran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93181</v>
      </c>
      <c r="O4" s="6" t="n">
        <v>893181</v>
      </c>
      <c r="P4" s="4" t="inlineStr">
        <is>
          <t xml:space="preserve"> </t>
        </is>
      </c>
      <c r="Q4" s="4" t="inlineStr">
        <is>
          <t xml:space="preserve"> </t>
        </is>
      </c>
      <c r="R4" s="4" t="inlineStr">
        <is>
          <t xml:space="preserve"> </t>
        </is>
      </c>
      <c r="S4" s="4" t="inlineStr">
        <is>
          <t xml:space="preserve"> </t>
        </is>
      </c>
    </row>
    <row r="5">
      <c r="A5" s="4" t="inlineStr">
        <is>
          <t>Number of additional granted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ggregate vested shares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9657</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unvested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18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recognized value of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4157</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repurchase expiration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31,  2023</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repurchased and cancell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19828</v>
      </c>
      <c r="P10" s="4" t="inlineStr">
        <is>
          <t xml:space="preserve"> </t>
        </is>
      </c>
      <c r="Q10" s="4" t="inlineStr">
        <is>
          <t xml:space="preserve"> </t>
        </is>
      </c>
      <c r="R10" s="4" t="inlineStr">
        <is>
          <t xml:space="preserve"> </t>
        </is>
      </c>
      <c r="S10" s="4" t="inlineStr">
        <is>
          <t xml:space="preserve"> </t>
        </is>
      </c>
    </row>
    <row r="11">
      <c r="A11" s="4" t="inlineStr">
        <is>
          <t>Purchase price of shares repurchased and cancell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536216</v>
      </c>
      <c r="P11" s="4" t="inlineStr">
        <is>
          <t xml:space="preserve"> </t>
        </is>
      </c>
      <c r="Q11" s="4" t="inlineStr">
        <is>
          <t xml:space="preserve"> </t>
        </is>
      </c>
      <c r="R11" s="4" t="inlineStr">
        <is>
          <t xml:space="preserve"> </t>
        </is>
      </c>
      <c r="S11" s="4" t="inlineStr">
        <is>
          <t xml:space="preserve"> </t>
        </is>
      </c>
    </row>
    <row r="12">
      <c r="A12" s="4" t="inlineStr">
        <is>
          <t>Number of shares issued,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869111</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shares authoriz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00000</v>
      </c>
      <c r="O13" s="6" t="n">
        <v>100000000</v>
      </c>
      <c r="P13" s="4" t="inlineStr">
        <is>
          <t xml:space="preserve"> </t>
        </is>
      </c>
      <c r="Q13" s="4" t="inlineStr">
        <is>
          <t xml:space="preserve"> </t>
        </is>
      </c>
      <c r="R13" s="4" t="inlineStr">
        <is>
          <t xml:space="preserve"> </t>
        </is>
      </c>
      <c r="S13" s="4" t="inlineStr">
        <is>
          <t xml:space="preserve"> </t>
        </is>
      </c>
    </row>
    <row r="14">
      <c r="A14" s="4" t="inlineStr">
        <is>
          <t>Common stock, par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001</v>
      </c>
      <c r="O14" s="7" t="n">
        <v>0.001</v>
      </c>
      <c r="P14" s="4" t="inlineStr">
        <is>
          <t xml:space="preserve"> </t>
        </is>
      </c>
      <c r="Q14" s="4" t="inlineStr">
        <is>
          <t xml:space="preserve"> </t>
        </is>
      </c>
      <c r="R14" s="4" t="inlineStr">
        <is>
          <t xml:space="preserve"> </t>
        </is>
      </c>
      <c r="S14" s="4" t="inlineStr">
        <is>
          <t xml:space="preserve"> </t>
        </is>
      </c>
    </row>
    <row r="15">
      <c r="A15" s="4" t="inlineStr">
        <is>
          <t>Issuance of common stock through partial exercise of underwriter warrants and gross procee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6259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intrinsic value of outstanding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1553</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osing share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11.23</v>
      </c>
      <c r="Q17" s="4" t="inlineStr">
        <is>
          <t xml:space="preserve"> </t>
        </is>
      </c>
      <c r="R17" s="4" t="inlineStr">
        <is>
          <t xml:space="preserve"> </t>
        </is>
      </c>
      <c r="S17" s="4" t="inlineStr">
        <is>
          <t xml:space="preserve"> </t>
        </is>
      </c>
    </row>
    <row r="18">
      <c r="A18" s="4" t="inlineStr">
        <is>
          <t>Proceeds from sale of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499998</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PO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ross proceeds from sale of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25000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nderwriting discounts and commissions and offering expens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425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shares issu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26087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blic offering pri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5.7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issued, val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20750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d option to purchase of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8913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dditional common shares issuable upon conversion of preferred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42404</v>
      </c>
      <c r="S27" s="4" t="inlineStr">
        <is>
          <t xml:space="preserve"> </t>
        </is>
      </c>
    </row>
    <row r="28">
      <c r="A28" s="4" t="inlineStr">
        <is>
          <t>Conversion price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5.75</v>
      </c>
      <c r="S28" s="4" t="inlineStr">
        <is>
          <t xml:space="preserve"> </t>
        </is>
      </c>
    </row>
    <row r="29">
      <c r="A29" s="4" t="inlineStr">
        <is>
          <t>Common stock,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00000000</v>
      </c>
      <c r="S29" s="4" t="inlineStr">
        <is>
          <t xml:space="preserve"> </t>
        </is>
      </c>
    </row>
    <row r="30">
      <c r="A30" s="4" t="inlineStr">
        <is>
          <t>Common stock, par val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0.001</v>
      </c>
      <c r="S30" s="4" t="inlineStr">
        <is>
          <t xml:space="preserve"> </t>
        </is>
      </c>
    </row>
    <row r="31">
      <c r="A31" s="4" t="inlineStr">
        <is>
          <t>Preferred stock, shares authoriz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0000000</v>
      </c>
      <c r="S31" s="4" t="inlineStr">
        <is>
          <t xml:space="preserve"> </t>
        </is>
      </c>
    </row>
    <row r="32">
      <c r="A32" s="4" t="inlineStr">
        <is>
          <t>Preferred stock, par val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0.001</v>
      </c>
      <c r="S32" s="4" t="inlineStr">
        <is>
          <t xml:space="preserve"> </t>
        </is>
      </c>
    </row>
    <row r="33">
      <c r="A33" s="4" t="inlineStr">
        <is>
          <t>IPO [Member] | Series A Preferred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ted shares of preferred stock into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520937</v>
      </c>
      <c r="S35" s="4" t="inlineStr">
        <is>
          <t xml:space="preserve"> </t>
        </is>
      </c>
    </row>
    <row r="36">
      <c r="A36" s="4" t="inlineStr">
        <is>
          <t>IPO [Member] | Series B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ed shares of preferred stock into common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29267</v>
      </c>
      <c r="S38" s="4" t="inlineStr">
        <is>
          <t xml:space="preserve"> </t>
        </is>
      </c>
    </row>
    <row r="39">
      <c r="A39" s="4" t="inlineStr">
        <is>
          <t>IPO [Member] | Series C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ted shares of preferred stock into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66575</v>
      </c>
      <c r="S41" s="4" t="inlineStr">
        <is>
          <t xml:space="preserve"> </t>
        </is>
      </c>
    </row>
    <row r="42">
      <c r="A42" s="4" t="inlineStr">
        <is>
          <t>IPO [Member] | Series D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ted shares of preferred stock into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305990</v>
      </c>
      <c r="S44" s="4" t="inlineStr">
        <is>
          <t xml:space="preserve"> </t>
        </is>
      </c>
    </row>
    <row r="45">
      <c r="A45" s="4" t="inlineStr">
        <is>
          <t>Additional common shares issuable upon conversion of preferred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42404</v>
      </c>
      <c r="S45" s="4" t="inlineStr">
        <is>
          <t xml:space="preserve"> </t>
        </is>
      </c>
    </row>
    <row r="46">
      <c r="A46" s="4" t="inlineStr">
        <is>
          <t>Follow On Offering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ross proceeds from sale of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4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issu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6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blic offering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d option to purchase of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9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proceeds from sale of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3959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et of underwriting discount commission and offering expen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441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ver-Allotment Opt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ross proceeds from sale of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8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Underwriting discounts and commissions and offering expens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52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ublic offering pri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rcised option to purchase of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proceeds from sale of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548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vate Placement [Member] | Chief Executive Officer and Directo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sold</t>
        </is>
      </c>
      <c r="C63" s="4" t="inlineStr">
        <is>
          <t xml:space="preserve"> </t>
        </is>
      </c>
      <c r="D63" s="4" t="inlineStr">
        <is>
          <t xml:space="preserve"> </t>
        </is>
      </c>
      <c r="E63" s="6" t="n">
        <v>1748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sold price per share</t>
        </is>
      </c>
      <c r="C64" s="4" t="inlineStr">
        <is>
          <t xml:space="preserve"> </t>
        </is>
      </c>
      <c r="D64" s="4" t="inlineStr">
        <is>
          <t xml:space="preserve"> </t>
        </is>
      </c>
      <c r="E64" s="8" t="n">
        <v>14.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ceeds from sale of shares</t>
        </is>
      </c>
      <c r="C65" s="4" t="inlineStr">
        <is>
          <t xml:space="preserve"> </t>
        </is>
      </c>
      <c r="D65" s="4" t="inlineStr">
        <is>
          <t xml:space="preserve"> </t>
        </is>
      </c>
      <c r="E65" s="4" t="inlineStr">
        <is>
          <t xml:space="preserve"> </t>
        </is>
      </c>
      <c r="F65" s="5" t="n">
        <v>249999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TM Agre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hares sol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29739</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s sold price per shar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15.92</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Gross proceeds from sale of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065366</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ross proceeds from sale of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869111</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Underwriting discounts and commissions and offering expens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96257</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mended and Restated Certificate of Incorporation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umulated Other Comprehensive Income (Los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verse stock spli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1-for-2.67 reverse stock split</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ximum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ccumulated Other Comprehensive Income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tock repurchase value</t>
        </is>
      </c>
      <c r="C78" s="4" t="inlineStr">
        <is>
          <t xml:space="preserve"> </t>
        </is>
      </c>
      <c r="D78" s="4" t="inlineStr">
        <is>
          <t xml:space="preserve"> </t>
        </is>
      </c>
      <c r="E78" s="4" t="inlineStr">
        <is>
          <t xml:space="preserve"> </t>
        </is>
      </c>
      <c r="F78" s="4" t="inlineStr">
        <is>
          <t xml:space="preserve"> </t>
        </is>
      </c>
      <c r="G78" s="4" t="inlineStr">
        <is>
          <t xml:space="preserve"> </t>
        </is>
      </c>
      <c r="H78" s="5" t="n">
        <v>1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Stoc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umulated Other Comprehensive Income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shares grant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908362</v>
      </c>
      <c r="O81" s="6" t="n">
        <v>908362</v>
      </c>
      <c r="P81" s="4" t="inlineStr">
        <is>
          <t xml:space="preserve"> </t>
        </is>
      </c>
      <c r="Q81" s="4" t="inlineStr">
        <is>
          <t xml:space="preserve"> </t>
        </is>
      </c>
      <c r="R81" s="4" t="inlineStr">
        <is>
          <t xml:space="preserve"> </t>
        </is>
      </c>
      <c r="S81" s="4" t="inlineStr">
        <is>
          <t xml:space="preserve"> </t>
        </is>
      </c>
    </row>
    <row r="82">
      <c r="A82" s="4" t="inlineStr">
        <is>
          <t>Common stock grant vested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v>
      </c>
      <c r="O82" s="6" t="n">
        <v>0</v>
      </c>
      <c r="P82" s="4" t="inlineStr">
        <is>
          <t xml:space="preserve"> </t>
        </is>
      </c>
      <c r="Q82" s="4" t="inlineStr">
        <is>
          <t xml:space="preserve"> </t>
        </is>
      </c>
      <c r="R82" s="4" t="inlineStr">
        <is>
          <t xml:space="preserve"> </t>
        </is>
      </c>
      <c r="S82" s="4" t="inlineStr">
        <is>
          <t xml:space="preserve"> </t>
        </is>
      </c>
    </row>
    <row r="83">
      <c r="A83" s="4" t="inlineStr">
        <is>
          <t>Number of share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29739</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ssued, val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30</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common stock through partial exercise of underwriter warrants,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069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Accumulated Other Comprehensive Income (Los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s expiration date</t>
        </is>
      </c>
      <c r="B88" s="4" t="inlineStr">
        <is>
          <t>[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Sep. 24,  2025</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arrant exercise price</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0" t="n">
        <v>7.1875</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 [Member] | IPO [Member] | Aegis Capital Corp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ublic offering pric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6.9718</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s to purchase of common st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087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ale of shares percentag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08</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s expiration d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Sep. 24,  2025</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 exercise pric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0" t="n">
        <v>7.187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ublic offering price, percent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9" t="n">
        <v>1.2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arrants exercise price, percentag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97</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2019 Equity Incentive Plan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umulated Other Comprehensive Income (Los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capital shares reserved for future issuanc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500000</v>
      </c>
    </row>
    <row r="102">
      <c r="A102" s="4" t="inlineStr">
        <is>
          <t>2024 Amended Equity Incentive Plan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umulated Other Comprehensive Income (Los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stock capital shares reserved for future issuanc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4000000</v>
      </c>
      <c r="R104" s="4" t="inlineStr">
        <is>
          <t xml:space="preserve"> </t>
        </is>
      </c>
      <c r="S104" s="4" t="inlineStr">
        <is>
          <t xml:space="preserve"> </t>
        </is>
      </c>
    </row>
    <row r="105">
      <c r="A105" s="4" t="inlineStr">
        <is>
          <t>Additional common stock capital shares reserved for future issuanc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2500000</v>
      </c>
      <c r="R105" s="4" t="inlineStr">
        <is>
          <t xml:space="preserve"> </t>
        </is>
      </c>
      <c r="S105" s="4" t="inlineStr">
        <is>
          <t xml:space="preserve"> </t>
        </is>
      </c>
    </row>
    <row r="106">
      <c r="A106" s="4" t="inlineStr">
        <is>
          <t>2019 Equity Incentive Plan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Accumulated Other Comprehensive Income (Los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shares granted</t>
        </is>
      </c>
      <c r="C108" s="4" t="inlineStr">
        <is>
          <t xml:space="preserve"> </t>
        </is>
      </c>
      <c r="D108" s="4" t="inlineStr">
        <is>
          <t xml:space="preserve"> </t>
        </is>
      </c>
      <c r="E108" s="4" t="inlineStr">
        <is>
          <t xml:space="preserve"> </t>
        </is>
      </c>
      <c r="F108" s="4" t="inlineStr">
        <is>
          <t xml:space="preserve"> </t>
        </is>
      </c>
      <c r="G108" s="6" t="n">
        <v>149812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Exercise price</t>
        </is>
      </c>
      <c r="C109" s="4" t="inlineStr">
        <is>
          <t xml:space="preserve"> </t>
        </is>
      </c>
      <c r="D109" s="4" t="inlineStr">
        <is>
          <t xml:space="preserve"> </t>
        </is>
      </c>
      <c r="E109" s="4" t="inlineStr">
        <is>
          <t xml:space="preserve"> </t>
        </is>
      </c>
      <c r="F109" s="4" t="inlineStr">
        <is>
          <t xml:space="preserve"> </t>
        </is>
      </c>
      <c r="G109" s="8" t="n">
        <v>7.6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tock grant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9512356</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isk-free interest r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1" t="n">
        <v>0.032</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Voltality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9" t="n">
        <v>1.06</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mpensation expens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6004672</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air val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3507684</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Vesting term</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4 years</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Two Thousand Twenty Four Equity Incentive Plan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Accumulated Other Comprehensive Income (Los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umber of shares granted</t>
        </is>
      </c>
      <c r="C118" s="4" t="inlineStr">
        <is>
          <t xml:space="preserve"> </t>
        </is>
      </c>
      <c r="D118" s="6" t="n">
        <v>1627937</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xercise price</t>
        </is>
      </c>
      <c r="C119" s="4" t="inlineStr">
        <is>
          <t xml:space="preserve"> </t>
        </is>
      </c>
      <c r="D119" s="8" t="n">
        <v>12.16</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tock grant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16190565</v>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isk-free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1" t="n">
        <v>0.045</v>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Voltality r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1.03</v>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mpensation expens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4875239</v>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Fair valu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1315326</v>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Vesting term</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3 years</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options vested and expected to vest</t>
        </is>
      </c>
      <c r="C126" s="6" t="n">
        <v>100000</v>
      </c>
      <c r="D126" s="6" t="n">
        <v>1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Vesting rights percentage</t>
        </is>
      </c>
      <c r="C127" s="9" t="n">
        <v>0.2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9" t="n">
        <v>0.75</v>
      </c>
      <c r="O127" s="4" t="inlineStr">
        <is>
          <t xml:space="preserve"> </t>
        </is>
      </c>
      <c r="P127" s="4" t="inlineStr">
        <is>
          <t xml:space="preserve"> </t>
        </is>
      </c>
      <c r="Q127" s="4" t="inlineStr">
        <is>
          <t xml:space="preserve"> </t>
        </is>
      </c>
      <c r="R127" s="4" t="inlineStr">
        <is>
          <t xml:space="preserve"> </t>
        </is>
      </c>
      <c r="S127" s="4" t="inlineStr">
        <is>
          <t xml:space="preserve"> </t>
        </is>
      </c>
    </row>
    <row r="128"/>
    <row r="129">
      <c r="A129" s="4" t="inlineStr">
        <is>
          <t>[1]The
warrants are exercisable at any time and from time to time, in whole or in part, during a period commencing March 24, 2021 and expiring
September 24, 2025 7.1875 6.9718</t>
        </is>
      </c>
    </row>
  </sheetData>
  <mergeCells count="5">
    <mergeCell ref="C1:D1"/>
    <mergeCell ref="A129:R129"/>
    <mergeCell ref="A128:R128"/>
    <mergeCell ref="A1:B2"/>
    <mergeCell ref="N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At The Market Offering [Member]</t>
        </is>
      </c>
      <c r="B1" s="2" t="inlineStr">
        <is>
          <t>3 Months Ended</t>
        </is>
      </c>
    </row>
    <row r="2">
      <c r="B2" s="2" t="inlineStr">
        <is>
          <t>Apr. 10, 2025 USD ($) $ / shares shares</t>
        </is>
      </c>
    </row>
    <row r="3">
      <c r="A3" s="3" t="inlineStr">
        <is>
          <t>Subsequent Event [Line Items]</t>
        </is>
      </c>
      <c r="B3" s="4" t="inlineStr">
        <is>
          <t xml:space="preserve"> </t>
        </is>
      </c>
    </row>
    <row r="4">
      <c r="A4" s="4" t="inlineStr">
        <is>
          <t>Number of shares issued | shares</t>
        </is>
      </c>
      <c r="B4" s="6" t="n">
        <v>120810</v>
      </c>
    </row>
    <row r="5">
      <c r="A5" s="4" t="inlineStr">
        <is>
          <t>Average offering price | $ / shares</t>
        </is>
      </c>
      <c r="B5" s="8" t="n">
        <v>10.42</v>
      </c>
    </row>
    <row r="6">
      <c r="A6" s="4" t="inlineStr">
        <is>
          <t>Gross proceeds from issuance of shares</t>
        </is>
      </c>
      <c r="B6" s="5" t="n">
        <v>1259198</v>
      </c>
    </row>
    <row r="7">
      <c r="A7" s="4" t="inlineStr">
        <is>
          <t>Net proceeds from issuance of shares</t>
        </is>
      </c>
      <c r="B7" s="6" t="n">
        <v>1232026</v>
      </c>
    </row>
    <row r="8">
      <c r="A8" s="4" t="inlineStr">
        <is>
          <t>Net of underwriting discount commission and offering expenses</t>
        </is>
      </c>
      <c r="B8" s="5" t="n">
        <v>271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12952029</v>
      </c>
      <c r="C6" s="6" t="n">
        <v>7698622</v>
      </c>
    </row>
    <row r="7">
      <c r="A7" s="4" t="inlineStr">
        <is>
          <t>General and administrative</t>
        </is>
      </c>
      <c r="B7" s="6" t="n">
        <v>3059788</v>
      </c>
      <c r="C7" s="6" t="n">
        <v>1629244</v>
      </c>
    </row>
    <row r="8">
      <c r="A8" s="4" t="inlineStr">
        <is>
          <t>Total operating expenses</t>
        </is>
      </c>
      <c r="B8" s="6" t="n">
        <v>16011817</v>
      </c>
      <c r="C8" s="6" t="n">
        <v>9327866</v>
      </c>
    </row>
    <row r="9">
      <c r="A9" s="4" t="inlineStr">
        <is>
          <t>Loss from operations</t>
        </is>
      </c>
      <c r="B9" s="6" t="n">
        <v>-16011817</v>
      </c>
      <c r="C9" s="6" t="n">
        <v>-9327866</v>
      </c>
    </row>
    <row r="10">
      <c r="A10" s="4" t="inlineStr">
        <is>
          <t>Interest income</t>
        </is>
      </c>
      <c r="B10" s="6" t="n">
        <v>223008</v>
      </c>
      <c r="C10" s="6" t="n">
        <v>436063</v>
      </c>
    </row>
    <row r="11">
      <c r="A11" s="4" t="inlineStr">
        <is>
          <t>Net loss</t>
        </is>
      </c>
      <c r="B11" s="5" t="n">
        <v>-15788809</v>
      </c>
      <c r="C11" s="5" t="n">
        <v>-8891803</v>
      </c>
    </row>
    <row r="12">
      <c r="A12" s="3" t="inlineStr">
        <is>
          <t>Per share information:</t>
        </is>
      </c>
      <c r="B12" s="4" t="inlineStr">
        <is>
          <t xml:space="preserve"> </t>
        </is>
      </c>
      <c r="C12" s="4" t="inlineStr">
        <is>
          <t xml:space="preserve"> </t>
        </is>
      </c>
    </row>
    <row r="13">
      <c r="A13" s="4" t="inlineStr">
        <is>
          <t>Net loss per common share, basic</t>
        </is>
      </c>
      <c r="B13" s="8" t="n">
        <v>-1.21</v>
      </c>
      <c r="C13" s="8" t="n">
        <v>-0.6899999999999999</v>
      </c>
    </row>
    <row r="14">
      <c r="A14" s="4" t="inlineStr">
        <is>
          <t>Net loss per common share, diluted</t>
        </is>
      </c>
      <c r="B14" s="8" t="n">
        <v>-1.21</v>
      </c>
      <c r="C14" s="8" t="n">
        <v>-0.6899999999999999</v>
      </c>
    </row>
    <row r="15">
      <c r="A15" s="4" t="inlineStr">
        <is>
          <t>Weighted average common shares outstanding, basic</t>
        </is>
      </c>
      <c r="B15" s="6" t="n">
        <v>13014585</v>
      </c>
      <c r="C15" s="6" t="n">
        <v>12848165</v>
      </c>
    </row>
    <row r="16">
      <c r="A16" s="4" t="inlineStr">
        <is>
          <t>Weighted average common shares outstanding, diluted</t>
        </is>
      </c>
      <c r="B16" s="6" t="n">
        <v>13014585</v>
      </c>
      <c r="C16" s="6" t="n">
        <v>128481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12848</v>
      </c>
      <c r="C2" s="5" t="n">
        <v>54674042</v>
      </c>
      <c r="D2" s="5" t="n">
        <v>-41472766</v>
      </c>
      <c r="E2" s="5" t="n">
        <v>13214124</v>
      </c>
    </row>
    <row r="3">
      <c r="A3" s="4" t="inlineStr">
        <is>
          <t>Balance, shares at Dec. 31, 2022</t>
        </is>
      </c>
      <c r="B3" s="6" t="n">
        <v>12848165</v>
      </c>
      <c r="C3" s="4" t="inlineStr">
        <is>
          <t xml:space="preserve"> </t>
        </is>
      </c>
      <c r="D3" s="4" t="inlineStr">
        <is>
          <t xml:space="preserve"> </t>
        </is>
      </c>
      <c r="E3" s="4" t="inlineStr">
        <is>
          <t xml:space="preserve"> </t>
        </is>
      </c>
    </row>
    <row r="4">
      <c r="A4" s="4" t="inlineStr">
        <is>
          <t>Stock-based compensation</t>
        </is>
      </c>
      <c r="B4" s="4" t="inlineStr">
        <is>
          <t xml:space="preserve"> </t>
        </is>
      </c>
      <c r="C4" s="6" t="n">
        <v>2378088</v>
      </c>
      <c r="D4" s="4" t="inlineStr">
        <is>
          <t xml:space="preserve"> </t>
        </is>
      </c>
      <c r="E4" s="6" t="n">
        <v>2378088</v>
      </c>
    </row>
    <row r="5">
      <c r="A5" s="4" t="inlineStr">
        <is>
          <t>Net loss</t>
        </is>
      </c>
      <c r="B5" s="4" t="inlineStr">
        <is>
          <t xml:space="preserve"> </t>
        </is>
      </c>
      <c r="C5" s="4" t="inlineStr">
        <is>
          <t xml:space="preserve"> </t>
        </is>
      </c>
      <c r="D5" s="6" t="n">
        <v>-8891803</v>
      </c>
      <c r="E5" s="6" t="n">
        <v>-8891803</v>
      </c>
    </row>
    <row r="6">
      <c r="A6" s="4" t="inlineStr">
        <is>
          <t>Balance at Dec. 31, 2023</t>
        </is>
      </c>
      <c r="B6" s="5" t="n">
        <v>12848</v>
      </c>
      <c r="C6" s="6" t="n">
        <v>57052130</v>
      </c>
      <c r="D6" s="6" t="n">
        <v>-50364569</v>
      </c>
      <c r="E6" s="6" t="n">
        <v>6700409</v>
      </c>
    </row>
    <row r="7">
      <c r="A7" s="4" t="inlineStr">
        <is>
          <t>Balance, shares at Dec. 31, 2023</t>
        </is>
      </c>
      <c r="B7" s="6" t="n">
        <v>12848165</v>
      </c>
      <c r="C7" s="4" t="inlineStr">
        <is>
          <t xml:space="preserve"> </t>
        </is>
      </c>
      <c r="D7" s="4" t="inlineStr">
        <is>
          <t xml:space="preserve"> </t>
        </is>
      </c>
      <c r="E7" s="4" t="inlineStr">
        <is>
          <t xml:space="preserve"> </t>
        </is>
      </c>
    </row>
    <row r="8">
      <c r="A8" s="4" t="inlineStr">
        <is>
          <t>Stock-based compensation</t>
        </is>
      </c>
      <c r="B8" s="4" t="inlineStr">
        <is>
          <t xml:space="preserve"> </t>
        </is>
      </c>
      <c r="C8" s="6" t="n">
        <v>7253327</v>
      </c>
      <c r="D8" s="4" t="inlineStr">
        <is>
          <t xml:space="preserve"> </t>
        </is>
      </c>
      <c r="E8" s="6" t="n">
        <v>7253327</v>
      </c>
    </row>
    <row r="9">
      <c r="A9" s="4" t="inlineStr">
        <is>
          <t>Net loss</t>
        </is>
      </c>
      <c r="B9" s="4" t="inlineStr">
        <is>
          <t xml:space="preserve"> </t>
        </is>
      </c>
      <c r="C9" s="4" t="inlineStr">
        <is>
          <t xml:space="preserve"> </t>
        </is>
      </c>
      <c r="D9" s="6" t="n">
        <v>-15788809</v>
      </c>
      <c r="E9" s="6" t="n">
        <v>-15788809</v>
      </c>
    </row>
    <row r="10">
      <c r="A10" s="4" t="inlineStr">
        <is>
          <t>Sale of common stock via ATM program, net of costs</t>
        </is>
      </c>
      <c r="B10" s="5" t="n">
        <v>130</v>
      </c>
      <c r="C10" s="6" t="n">
        <v>1868981</v>
      </c>
      <c r="D10" s="4" t="inlineStr">
        <is>
          <t xml:space="preserve"> </t>
        </is>
      </c>
      <c r="E10" s="6" t="n">
        <v>1869111</v>
      </c>
    </row>
    <row r="11">
      <c r="A11" s="4" t="inlineStr">
        <is>
          <t>Sale of common stock via ATM program, net of costs, shares</t>
        </is>
      </c>
      <c r="B11" s="6" t="n">
        <v>129739</v>
      </c>
      <c r="C11" s="4" t="inlineStr">
        <is>
          <t xml:space="preserve"> </t>
        </is>
      </c>
      <c r="D11" s="4" t="inlineStr">
        <is>
          <t xml:space="preserve"> </t>
        </is>
      </c>
      <c r="E11" s="4" t="inlineStr">
        <is>
          <t xml:space="preserve"> </t>
        </is>
      </c>
    </row>
    <row r="12">
      <c r="A12" s="4" t="inlineStr">
        <is>
          <t>Sale of common stock via Private Placement, net of costs</t>
        </is>
      </c>
      <c r="B12" s="5" t="n">
        <v>175</v>
      </c>
      <c r="C12" s="6" t="n">
        <v>2499823</v>
      </c>
      <c r="D12" s="4" t="inlineStr">
        <is>
          <t xml:space="preserve"> </t>
        </is>
      </c>
      <c r="E12" s="6" t="n">
        <v>2499998</v>
      </c>
    </row>
    <row r="13">
      <c r="A13" s="4" t="inlineStr">
        <is>
          <t>Sale of common stock via Private Placement, net of costs, shares</t>
        </is>
      </c>
      <c r="B13" s="6" t="n">
        <v>174825</v>
      </c>
      <c r="C13" s="4" t="inlineStr">
        <is>
          <t xml:space="preserve"> </t>
        </is>
      </c>
      <c r="D13" s="4" t="inlineStr">
        <is>
          <t xml:space="preserve"> </t>
        </is>
      </c>
      <c r="E13" s="4" t="inlineStr">
        <is>
          <t xml:space="preserve"> </t>
        </is>
      </c>
    </row>
    <row r="14">
      <c r="A14" s="4" t="inlineStr">
        <is>
          <t>Balance at Dec. 31, 2024</t>
        </is>
      </c>
      <c r="B14" s="5" t="n">
        <v>13153</v>
      </c>
      <c r="C14" s="5" t="n">
        <v>68674261</v>
      </c>
      <c r="D14" s="5" t="n">
        <v>-66153378</v>
      </c>
      <c r="E14" s="5" t="n">
        <v>2534036</v>
      </c>
    </row>
    <row r="15">
      <c r="A15" s="4" t="inlineStr">
        <is>
          <t>Balance, shares at Dec. 31, 2024</t>
        </is>
      </c>
      <c r="B15" s="6" t="n">
        <v>13152729</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5788809</v>
      </c>
      <c r="C4" s="5" t="n">
        <v>-8891803</v>
      </c>
    </row>
    <row r="5">
      <c r="A5" s="3" t="inlineStr">
        <is>
          <t>Adjustments required to reconcile net loss to net cash used in operating activities:</t>
        </is>
      </c>
      <c r="B5" s="4" t="inlineStr">
        <is>
          <t xml:space="preserve"> </t>
        </is>
      </c>
      <c r="C5" s="4" t="inlineStr">
        <is>
          <t xml:space="preserve"> </t>
        </is>
      </c>
    </row>
    <row r="6">
      <c r="A6" s="4" t="inlineStr">
        <is>
          <t>Amortization</t>
        </is>
      </c>
      <c r="B6" s="6" t="n">
        <v>3612</v>
      </c>
      <c r="C6" s="6" t="n">
        <v>3612</v>
      </c>
    </row>
    <row r="7">
      <c r="A7" s="4" t="inlineStr">
        <is>
          <t>Stock-based compensation</t>
        </is>
      </c>
      <c r="B7" s="6" t="n">
        <v>7253327</v>
      </c>
      <c r="C7" s="6" t="n">
        <v>2378088</v>
      </c>
    </row>
    <row r="8">
      <c r="A8" s="3" t="inlineStr">
        <is>
          <t>Changes in operating assets and liabilities:</t>
        </is>
      </c>
      <c r="B8" s="4" t="inlineStr">
        <is>
          <t xml:space="preserve"> </t>
        </is>
      </c>
      <c r="C8" s="4" t="inlineStr">
        <is>
          <t xml:space="preserve"> </t>
        </is>
      </c>
    </row>
    <row r="9">
      <c r="A9" s="4" t="inlineStr">
        <is>
          <t>Accounts payable</t>
        </is>
      </c>
      <c r="B9" s="6" t="n">
        <v>921219</v>
      </c>
      <c r="C9" s="6" t="n">
        <v>35472</v>
      </c>
    </row>
    <row r="10">
      <c r="A10" s="4" t="inlineStr">
        <is>
          <t>Deferred compensation</t>
        </is>
      </c>
      <c r="B10" s="6" t="n">
        <v>306281</v>
      </c>
      <c r="C10" s="4" t="inlineStr">
        <is>
          <t xml:space="preserve"> </t>
        </is>
      </c>
    </row>
    <row r="11">
      <c r="A11" s="4" t="inlineStr">
        <is>
          <t>Unreimbursed expenses (accrued)</t>
        </is>
      </c>
      <c r="B11" s="6" t="n">
        <v>37827</v>
      </c>
      <c r="C11" s="6" t="n">
        <v>-3971</v>
      </c>
    </row>
    <row r="12">
      <c r="A12" s="4" t="inlineStr">
        <is>
          <t>Net cash used in operating activities</t>
        </is>
      </c>
      <c r="B12" s="6" t="n">
        <v>-7266543</v>
      </c>
      <c r="C12" s="6" t="n">
        <v>-6478602</v>
      </c>
    </row>
    <row r="13">
      <c r="A13" s="3" t="inlineStr">
        <is>
          <t>Financing activities:</t>
        </is>
      </c>
      <c r="B13" s="4" t="inlineStr">
        <is>
          <t xml:space="preserve"> </t>
        </is>
      </c>
      <c r="C13" s="4" t="inlineStr">
        <is>
          <t xml:space="preserve"> </t>
        </is>
      </c>
    </row>
    <row r="14">
      <c r="A14" s="4" t="inlineStr">
        <is>
          <t>Sale of common stock via ATM program, net of costs</t>
        </is>
      </c>
      <c r="B14" s="6" t="n">
        <v>1869111</v>
      </c>
      <c r="C14" s="4" t="inlineStr">
        <is>
          <t xml:space="preserve"> </t>
        </is>
      </c>
    </row>
    <row r="15">
      <c r="A15" s="4" t="inlineStr">
        <is>
          <t>Sale of common stock via Private Placement, net of costs</t>
        </is>
      </c>
      <c r="B15" s="6" t="n">
        <v>2499998</v>
      </c>
      <c r="C15" s="4" t="inlineStr">
        <is>
          <t xml:space="preserve"> </t>
        </is>
      </c>
    </row>
    <row r="16">
      <c r="A16" s="4" t="inlineStr">
        <is>
          <t>Net cash provided by (used in) financing activities</t>
        </is>
      </c>
      <c r="B16" s="6" t="n">
        <v>4369109</v>
      </c>
      <c r="C16" s="4" t="inlineStr">
        <is>
          <t xml:space="preserve"> </t>
        </is>
      </c>
    </row>
    <row r="17">
      <c r="A17" s="4" t="inlineStr">
        <is>
          <t>Net increase (decrease) in cash</t>
        </is>
      </c>
      <c r="B17" s="6" t="n">
        <v>-2897434</v>
      </c>
      <c r="C17" s="6" t="n">
        <v>-6478602</v>
      </c>
    </row>
    <row r="18">
      <c r="A18" s="4" t="inlineStr">
        <is>
          <t>Cash, beginning of period</t>
        </is>
      </c>
      <c r="B18" s="6" t="n">
        <v>6989424</v>
      </c>
      <c r="C18" s="6" t="n">
        <v>13468026</v>
      </c>
    </row>
    <row r="19">
      <c r="A19" s="4" t="inlineStr">
        <is>
          <t>Cash, end of period</t>
        </is>
      </c>
      <c r="B19" s="5" t="n">
        <v>4091990</v>
      </c>
      <c r="C19" s="5" t="n">
        <v>69894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5788809</v>
      </c>
      <c r="C4" s="5" t="n">
        <v>-88918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cybersecurity is critical to advancing our technological developments. As a biopharmaceutical company, we face a multitude of
cybersecurity threats that range from attacks common to most industries, such as ransomware and denial-of service. Our customers, suppliers,
subcontractors, and business partners face similar cybersecurity threats, and a cybersecurity incident impacting us or any of these entities
could materially adversely affect our business strategy, performance, and results of operations. These cybersecurity threats and related
risks make it imperative that we expend resources on cybersecurity. Risk
Management We
engage third-party services to conduct evaluations of our security controls, whether through penetration testing, independent audits,
or consulting on best practices to address new challenges. We have established cybersecurity security awareness training and ongoing
monitoring. In
the event of an incident, we intend to follow our cybersecurity incident response plan, which outlines the steps to be followed from
incident detection to mitigation, and notification. We contract with external firms that have extensive information technology and program
management experience. We have implemented a governance structure and processes to assess, identify, manage, and report cybersecurity
risks. Assessing, identifying, and managing cybersecurity related risks are factored into our overall business approach.</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governance structure and processes to assess, identify, manage, and report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we have not</t>
        </is>
      </c>
    </row>
    <row r="11">
      <c r="A11" s="4" t="inlineStr">
        <is>
          <t>Cybersecurity Risk Board of Directors Oversight [Text Block]</t>
        </is>
      </c>
      <c r="B11" s="4" t="inlineStr">
        <is>
          <t>Governance 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of directors for consideration. Senior management regularly discusses cyber risks and trends and, should they arise,
any material incidents with the Audit Committee. While
we have not</t>
        </is>
      </c>
    </row>
    <row r="12">
      <c r="A12" s="4" t="inlineStr">
        <is>
          <t>Cybersecurity Risk Board Committee or Subcommittee Responsible for Oversight [Text Block]</t>
        </is>
      </c>
      <c r="B12"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of directors for consideration.</t>
        </is>
      </c>
    </row>
    <row r="13">
      <c r="A13" s="4" t="inlineStr">
        <is>
          <t>Cybersecurity Risk Process for Informing Management or Committees Responsible [Text Block]</t>
        </is>
      </c>
      <c r="B13" s="4" t="inlineStr">
        <is>
          <t>Senior management regularly discusses cyber risks and trends and, should they arise,
any material incidents with the Audit Committ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0:17Z</dcterms:created>
  <dcterms:modified xmlns:dcterms="http://purl.org/dc/terms/" xmlns:xsi="http://www.w3.org/2001/XMLSchema-instance" xsi:type="dcterms:W3CDTF">2025-04-15T20:30:19Z</dcterms:modified>
</cp:coreProperties>
</file>